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Period End Date</t>
  </si>
  <si>
    <t>dei_DocumentPeriodEndDate</t>
  </si>
  <si>
    <t>Dec. 8,
		2017</t>
  </si>
  <si>
    <t>Registrant Name</t>
  </si>
  <si>
    <t>dei_EntityRegistrantName</t>
  </si>
  <si>
    <t>DEUTSCHE VARIABLE SERIES II</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y 1,
		2017</t>
  </si>
  <si>
    <t>May 01, 2017</t>
  </si>
  <si>
    <t>SUPPLEMENT TO THE CURRENTLY EFFECTIVE PROSPECTUSES Deutsche Alternative Asset Allocation VIP The following sentence replaces the similar sentence contained under "Main Investments" in the "PRINCIPAL INVESTMENT STRATEGY" section of the summary section and the "FUND DETAILS" section of the fund's prospectuses: The fund may also invest in securities of unaffiliated mutual funds, ETFs or exchange-traded notes (ETNs) to gain a desired economic exposure to a particular asset category or investment strategy that is not available through a Deutsche fund (Deutsche funds and unaffiliated mutual funds, ETFs and ETNs are collectively referred to as "underlying funds"). The following disclosure is added under the "MAIN RISKS" section within the summary section and the "FUND DETAILS" section of the fund's prospectuses:
ETN risk</t>
  </si>
  <si>
    <t>Supplement [Text Block]</t>
  </si>
  <si>
    <t>dvs2_SupplementTextBlock</t>
  </si>
  <si>
    <t>Deutsche Alternative Asset Allocation VIP</t>
  </si>
  <si>
    <t>Strategy Narrative [Text Block]</t>
  </si>
  <si>
    <t>rr_StrategyNarrativeTextBlock</t>
  </si>
  <si>
    <t>The fund may also invest in securities of unaffiliated mutual funds, ETFs or exchange-traded notes (ETNs) to gain a desired economic exposure to a particular asset category or investment strategy that is not available through a Deutsche fund (Deutsche funds and unaffiliated mutual funds, ETFs and ETNs are collectively referred to as "underlying funds").</t>
  </si>
  <si>
    <t>Risk Narrative [Text Block]</t>
  </si>
  <si>
    <t>rr_RiskNarrativeTextBlock</t>
  </si>
  <si>
    <t>ETN risk</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57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6</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2:23:43Z</dcterms:created>
  <dcterms:modified xmlns:dcterms="http://purl.org/dc/terms/" xmlns:xsi="http://www.w3.org/2001/XMLSchema-instance" xsi:type="dcterms:W3CDTF">2017-12-18T12:23:43Z</dcterms:modified>
</cp:coreProperties>
</file>